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1. Organization and Business Ba" sheetId="6" state="visible" r:id="rId6"/>
    <sheet xmlns:r="http://schemas.openxmlformats.org/officeDocument/2006/relationships" name="2. Significant Accounting Polic" sheetId="7" state="visible" r:id="rId7"/>
    <sheet xmlns:r="http://schemas.openxmlformats.org/officeDocument/2006/relationships" name="3. Cash Held in Escrow" sheetId="8" state="visible" r:id="rId8"/>
    <sheet xmlns:r="http://schemas.openxmlformats.org/officeDocument/2006/relationships" name="4. Cash and Investment Held in " sheetId="9" state="visible" r:id="rId9"/>
    <sheet xmlns:r="http://schemas.openxmlformats.org/officeDocument/2006/relationships" name="5. Public Offering" sheetId="10" state="visible" r:id="rId10"/>
    <sheet xmlns:r="http://schemas.openxmlformats.org/officeDocument/2006/relationships" name="6. Private Placement" sheetId="11" state="visible" r:id="rId11"/>
    <sheet xmlns:r="http://schemas.openxmlformats.org/officeDocument/2006/relationships" name="7. Related Party Transactions" sheetId="12" state="visible" r:id="rId12"/>
    <sheet xmlns:r="http://schemas.openxmlformats.org/officeDocument/2006/relationships" name="8. Stockholder's Equity" sheetId="13" state="visible" r:id="rId13"/>
    <sheet xmlns:r="http://schemas.openxmlformats.org/officeDocument/2006/relationships" name="9. Commitments and Contingencie" sheetId="14" state="visible" r:id="rId14"/>
    <sheet xmlns:r="http://schemas.openxmlformats.org/officeDocument/2006/relationships" name="10. Subsequent Events" sheetId="15" state="visible" r:id="rId15"/>
    <sheet xmlns:r="http://schemas.openxmlformats.org/officeDocument/2006/relationships" name="2. Significant Accounting Pol_2" sheetId="16" state="visible" r:id="rId16"/>
    <sheet xmlns:r="http://schemas.openxmlformats.org/officeDocument/2006/relationships" name="2. Significant Accounting Pol_3" sheetId="17" state="visible" r:id="rId17"/>
    <sheet xmlns:r="http://schemas.openxmlformats.org/officeDocument/2006/relationships" name="4. Cash and Investment Held i_2" sheetId="18" state="visible" r:id="rId18"/>
    <sheet xmlns:r="http://schemas.openxmlformats.org/officeDocument/2006/relationships" name="1. Organization and Business _2" sheetId="19" state="visible" r:id="rId19"/>
    <sheet xmlns:r="http://schemas.openxmlformats.org/officeDocument/2006/relationships" name="2. Significant Accounting Pol_4" sheetId="20" state="visible" r:id="rId20"/>
    <sheet xmlns:r="http://schemas.openxmlformats.org/officeDocument/2006/relationships" name="2. Significant Accounting Pol_5" sheetId="21" state="visible" r:id="rId21"/>
    <sheet xmlns:r="http://schemas.openxmlformats.org/officeDocument/2006/relationships" name="3. Cash Held in Escrow (Details" sheetId="22" state="visible" r:id="rId22"/>
    <sheet xmlns:r="http://schemas.openxmlformats.org/officeDocument/2006/relationships" name="4. Cash and Investment Held i_3" sheetId="23" state="visible" r:id="rId23"/>
    <sheet xmlns:r="http://schemas.openxmlformats.org/officeDocument/2006/relationships" name="4. Cash and Investment Held i_4" sheetId="24" state="visible" r:id="rId24"/>
    <sheet xmlns:r="http://schemas.openxmlformats.org/officeDocument/2006/relationships" name="5. Public Offering (Details Nar" sheetId="25" state="visible" r:id="rId25"/>
    <sheet xmlns:r="http://schemas.openxmlformats.org/officeDocument/2006/relationships" name="6. Private Placement (Details N" sheetId="26" state="visible" r:id="rId26"/>
    <sheet xmlns:r="http://schemas.openxmlformats.org/officeDocument/2006/relationships" name="7. Related Party Transactions (" sheetId="27" state="visible" r:id="rId27"/>
    <sheet xmlns:r="http://schemas.openxmlformats.org/officeDocument/2006/relationships" name="8. Stockholder's Deficiency (De" sheetId="28" state="visible" r:id="rId28"/>
    <sheet xmlns:r="http://schemas.openxmlformats.org/officeDocument/2006/relationships" name="9. Commitments and Contingenc_2" sheetId="29" state="visible" r:id="rId29"/>
  </sheets>
  <definedNames/>
  <calcPr calcId="124519" fullCalcOnLoad="1"/>
</workbook>
</file>

<file path=xl/sharedStrings.xml><?xml version="1.0" encoding="utf-8"?>
<sst xmlns="http://schemas.openxmlformats.org/spreadsheetml/2006/main" uniqueCount="224">
  <si>
    <t>Document and Entity Information - shares</t>
  </si>
  <si>
    <t>9 Months Ended</t>
  </si>
  <si>
    <t>Sep. 30, 2018</t>
  </si>
  <si>
    <t>Nov. 07, 2018</t>
  </si>
  <si>
    <t>Document And Entity Information</t>
  </si>
  <si>
    <t>Entity Registrant Name</t>
  </si>
  <si>
    <t>Tottenham Acquisition I Ltd</t>
  </si>
  <si>
    <t>Entity Central Index Key</t>
  </si>
  <si>
    <t>Document Type</t>
  </si>
  <si>
    <t>10-Q</t>
  </si>
  <si>
    <t>Document Period End Date</t>
  </si>
  <si>
    <t>Sep. 30,
		2018</t>
  </si>
  <si>
    <t>Amendment Flag</t>
  </si>
  <si>
    <t>false</t>
  </si>
  <si>
    <t>Current Fiscal Year End Date</t>
  </si>
  <si>
    <t>--12-31</t>
  </si>
  <si>
    <t>Is Entity's Reporting Status Current?</t>
  </si>
  <si>
    <t>No</t>
  </si>
  <si>
    <t>Entity Filer Category</t>
  </si>
  <si>
    <t>Non-accelerated Filer</t>
  </si>
  <si>
    <t>Entity Common Stock, Shares Outstanding</t>
  </si>
  <si>
    <t>Document Fiscal Period Focus</t>
  </si>
  <si>
    <t>Q3</t>
  </si>
  <si>
    <t>Document Fiscal Year Focus</t>
  </si>
  <si>
    <t>Entity Emerging Growth Company</t>
  </si>
  <si>
    <t>true</t>
  </si>
  <si>
    <t>Entity Small Business</t>
  </si>
  <si>
    <t>Entity Ex Transition Period</t>
  </si>
  <si>
    <t>Condensed Balance Sheets (Unaudited) - USD ($)</t>
  </si>
  <si>
    <t>Dec. 31, 2017</t>
  </si>
  <si>
    <t>Current assets:</t>
  </si>
  <si>
    <t>Cash</t>
  </si>
  <si>
    <t>Cash held in escrow</t>
  </si>
  <si>
    <t>Prepayments</t>
  </si>
  <si>
    <t>Deferred offering costs</t>
  </si>
  <si>
    <t>Total Current Assets</t>
  </si>
  <si>
    <t>Cash and investments held in trust account</t>
  </si>
  <si>
    <t>TOTAL ASSETS</t>
  </si>
  <si>
    <t>Current liabilities:</t>
  </si>
  <si>
    <t>Accrued liabilities</t>
  </si>
  <si>
    <t>Amount due to a related party</t>
  </si>
  <si>
    <t>Total Current Liabilities</t>
  </si>
  <si>
    <t>Deferred underwriting compensation</t>
  </si>
  <si>
    <t>TOTAL LIABILITIES</t>
  </si>
  <si>
    <t>Commitments and contingencies</t>
  </si>
  <si>
    <t xml:space="preserve"> </t>
  </si>
  <si>
    <t>Ordinary shares, subject to conversion: 4,046,507 shares (at conversion value of $10.00 per share)</t>
  </si>
  <si>
    <t>Shareholders' Equity:</t>
  </si>
  <si>
    <t>Preferred shares, $0.0001 par value; 2,000,000 shares authorized; no share issued</t>
  </si>
  <si>
    <t>Ordinary shares, $0.0001 par value; 100,000,000 shares authorized; 1,918,493 and 1,000 shares issued and outstanding (excluding 4,046,507 shares subject to conversion)</t>
  </si>
  <si>
    <t>Additional paid-in capital</t>
  </si>
  <si>
    <t>Accumulated other comprehensive income</t>
  </si>
  <si>
    <t>Accumulated deficits</t>
  </si>
  <si>
    <t>Total Shareholders' Equity (Deficiency)</t>
  </si>
  <si>
    <t>TOTAL LIABILITIES AND SHAREHOLDERS'EQUITY</t>
  </si>
  <si>
    <t>Condensed Balance Sheets (Parenthetical) - $ / shares</t>
  </si>
  <si>
    <t>Statement of Financial Position [Abstract]</t>
  </si>
  <si>
    <t>Preferred shares, par value</t>
  </si>
  <si>
    <t>$ .0001</t>
  </si>
  <si>
    <t>Preferred shares, authorized</t>
  </si>
  <si>
    <t>Preferred shares, issued</t>
  </si>
  <si>
    <t>Preferred shares, outstanding</t>
  </si>
  <si>
    <t>Common stock, par value</t>
  </si>
  <si>
    <t>Common stock, authorized</t>
  </si>
  <si>
    <t>Common stock, issued</t>
  </si>
  <si>
    <t>Common stock, outstanding</t>
  </si>
  <si>
    <t>Ordinary shares subject to conversion</t>
  </si>
  <si>
    <t>Condensed Statements of Operations (Unaudited) - USD ($)</t>
  </si>
  <si>
    <t>2 Months Ended</t>
  </si>
  <si>
    <t>3 Months Ended</t>
  </si>
  <si>
    <t>Income Statement [Abstract]</t>
  </si>
  <si>
    <t>Formation, general and administrative expenses</t>
  </si>
  <si>
    <t>Total operating expenses</t>
  </si>
  <si>
    <t>Other income</t>
  </si>
  <si>
    <t>Interest income</t>
  </si>
  <si>
    <t>NET LOSS</t>
  </si>
  <si>
    <t>Other comprehensive income:</t>
  </si>
  <si>
    <t>Unrealized gain on available held for sale securities, net of tax</t>
  </si>
  <si>
    <t>COMPREHENSIVE INCOME (LOSS)</t>
  </si>
  <si>
    <t>Basic and diluted weighted average shares outstanding</t>
  </si>
  <si>
    <t>Basic and diluted net loss per share</t>
  </si>
  <si>
    <t>Condensed Statements of Cash Flows (Unaudited) - USD ($)</t>
  </si>
  <si>
    <t>Cash flow from operating activities</t>
  </si>
  <si>
    <t>Net loss</t>
  </si>
  <si>
    <t>Adjustments to reconcile net loss to net cash used in operating activities</t>
  </si>
  <si>
    <t>Interest income earned in cash and investments held in Trust Account</t>
  </si>
  <si>
    <t>Change in operating assets and liabilities:</t>
  </si>
  <si>
    <t>Increase in prepayments</t>
  </si>
  <si>
    <t>Increase in accrued liabilities</t>
  </si>
  <si>
    <t>Cash used in operating activities</t>
  </si>
  <si>
    <t>Cash flows from investing activities</t>
  </si>
  <si>
    <t>Proceeds deposited in Trust Account</t>
  </si>
  <si>
    <t>Net cash used in investing activities</t>
  </si>
  <si>
    <t>Cash flows from financing activities</t>
  </si>
  <si>
    <t>Proceeds from sale of ordinary shares to related party</t>
  </si>
  <si>
    <t>Proceeds from public offering</t>
  </si>
  <si>
    <t>Proceeds from private placements to related party</t>
  </si>
  <si>
    <t>Payment of offering costs</t>
  </si>
  <si>
    <t>Net cash provided by financing activities</t>
  </si>
  <si>
    <t>NET CHANGE IN CASH AND RESTRICTED CASH</t>
  </si>
  <si>
    <t>Cash and restricted cash, beginning of period</t>
  </si>
  <si>
    <t>Cash and restricted caash, end of period</t>
  </si>
  <si>
    <t>SUPPLEMENTAL DISCLOSURE OF NON-CASH FINANCING ACTIVITIES:</t>
  </si>
  <si>
    <t>Deferred offering costs were paid by a related party</t>
  </si>
  <si>
    <t>Repurchase of ordinary shares from a founder shareholder</t>
  </si>
  <si>
    <t>Accrued underwriting compensation</t>
  </si>
  <si>
    <t>1. Organization and Business Background</t>
  </si>
  <si>
    <t>Organization, Consolidation and Presentation of Financial Statements [Abstract]</t>
  </si>
  <si>
    <t>Organization and Business Background</t>
  </si>
  <si>
    <t xml:space="preserve">NOTE
1 – ORGANIZATION AND BUSINESS BACKGROUND Tottenham
Acquisition I Limited (the “Company” or “we”, “us” and “our”) is a newly organized
blank check company incorporated on November 13, 2017, under the laws of the British Virgin Islands for the purpose of acquiring,
engaging in a share exchange, share reconstruction and amalgamation, purchasing all or substantially all of the assets of, entering
into contractual arrangements, or engaging in any other similar business combination with one or more businesses or entities (a
“Business Combination”). Although the Company is not limited to a particular geographic region, the Company intends
to focus on operating businesses with primary operations in Asia (with an emphasis in China). As of September
30, 2018, the Company had not commenced any operations. All activities through September 30, 2018 relate to the Company’s
formation and the proposed public offering as described below. The Company has selected December 31 as its fiscal year end. Financing The registration
statement for the Company’s initial public offering (the “Public Offering” as described in Note 3) was declared
effective by the United States Securities and Exchange Commission (“SEC”) on August 1, 2018. The Company consummated
the Public Offering on August 6, 2018 of 4,600,000 units at $10.00 per unit (the “Public Units’). Concurrently with
the Public Offering, the Company sold to Norwich Investment Limited (the “Sponsor”) 215,000 private units at a price
of $10.00 per unit and sold to Chardan Capital Markets LLC for $100 an option to purchase 220,000 units at an exercise price of
$11.50 per unit. The Company received net proceeds of approximately $46,000,000 (which includes deferred underwriting commissions
of $1,840,000). Trust
Account Upon the
closing of the Public Offering and the private placement, $46,000,000 was placed in a trust account (the “Trust Account”)
with Continental Stock Transfer &amp; Trust Company acting as trustee. The funds held in the Trust Account can be invested in
United States government treasury bills, bonds or notes, having a maturity of 180 days or less or in money market funds meeting
certain conditions under Rule 2a-7 promulgated under the Investment Company Act until the earlier of (i) the consummation of the
Company’s Business Combination and (ii) the Company’s failure to consummate a Business Combination within 18 months
from the closing of the Public Offering.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remaining net proceeds (not held in the Trust Account)
may be used to pay for business, legal and accounting due diligence on prospective acquisitions and continuing general and administrative
expenses. Additionally, the interest earned on the Trust Account balance may be released to the Company to pay the Company’s
tax obligations. Business
Combination Pursuant
to Nasdaq listing rules, the Company’s Business Combination must occur with one or more target businesses having an aggregate
fair market value equal to at least 80% of the value of the funds in the Trust Account (excluding any deferred underwriter’s
fees and taxes payable on the income earned on the Trust Account), which the Company refers to as the 80% test, at the time of
the execution of a definitive agreement for our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 The Company currently anticipates structuring
a Business Combination to acquire 100% of the equity interests or assets of the target business or businesses. The Company
may, however, structure a Business Combination where the Company merges directly with the target business or where the Company
acquires less than 100% of such interests or assets of the target business in order to meet certain objectives of the target management
team or shareholders or for other reasons, but the Company will only complete such Business Combination if the post-transaction
company owns 50% or more of the outstanding voting securities of the target or otherwise owns a controlling interest in the target
sufficient for it not to be required to register as an investment company under the Investment Company Act. If less than 100%
of the equity interests or assets of a target business or businesses are owned or acquired by the post-transaction company, the
portion of such business or businesses that is owned or acquired is what will be valued for purposes of the 80% test. The Company
will either seek shareholder approval of any Business Combination at a meeting called for such purpose at which shareholders may
seek to convert their shares into their pro rata share of the aggregate amount then on deposit in the Trust Account, less any
taxes then due but not yet paid, or provide shareholders with the opportunity to sell their shares to the Company by means of
a tender offer for an amount equal to their pro rata share of the aggregate amount then on deposit in the Trust Account, less
any taxes then due but not yet paid. These shares have been recorded at redemption value and are classified as temporary equity,
in accordance with Financial Accounting Standards Board (“FASB”) Accounting Standards Codification (“ASC”)
Topic 480 “ Distinguishing Liabilities from Equity Liquidation If the Company
does not complete a Business Combination within 12 months from the consummation of this offering, the Company will trigger an
automatic winding up, dissolution and liquidation pursuant to the terms of the amended and restated memorandum and articles of
association. As a result, this has the same effect as if the Company had formally gone through a voluntary liquidation procedure
under the Companies Law. Accordingly, no vote would be required from our shareholders to commence such a voluntary winding up,
dissolution and liquidation. However, if the Company anticipate that the Company may not be able to consummate its Business Combination
within 12 months, the Company may, but are not obligated to, extend the period of time to consummate a Business Combination three
times by an additional three months each time (for a total of up to 21 months to complete a Business Combination). Pursuant to
the terms of the amended and restated memorandum and articles of association and the trust agreement entered into between the
Company and Continental Stock Transfer &amp; Trust Company on the date of this prospectus, in order to extend the time available
for the Company to consummate our Business Combination, the Company’s insiders or their affiliates or designees, upon five
days advance notice prior to the applicable deadline, must deposit into the trust account $400,000, or $460,000 if the underwriters’
over-allotment option is exercised in full ($0.10 per share in either case), on or prior to the date of the applicable deadline.
The insiders will receive a non-interest bearing, unsecured promissory note equal to the amount of any such deposit that will
not be repaid in the event that the Company is unable to close a Business Combination unless there are funds available outside
the trust account to do so. Such notes would either be paid upon consummation of the Company’s Business Combination, or,
at the lender’s discretion, converted upon consummation of our Business Combination into additional private units at a price
of $10.00 per unit. The Company’s shareholders have approved the issuance of the private units upon conversion of such notes,
to the extent the holder wishes to so convert such notes at the time of the consummation of the Company’s Business Combination.
In the event that the Company receives notice from the Company’s insiders five days prior to the applicable deadline of
their intent to effect an extension, the Company intend to issue a press release announcing such intention at least three days
prior to the applicable deadline. In addition, the Company intends to issue a press release the day after the applicable deadline
announcing whether or not the funds had been timely deposited. The Company’s insiders and their affiliates or designees
are not obligated to fund the trust account to extend the time for the Company to complete our Business Combination. To the extent
that some, but not all, of the Company’s insiders, decide to extend the period of time to consummate the Company Business
Combination, such insiders (or their affiliates or designees) may deposit the entire amount required. If the Company is unable
to consummate the Company’s Business Combination within such time period, the Company will, as promptly as possible but
not more than ten business days thereafter, redeem 100% of the Company’s outstanding public shares for a pro rata portion
of the funds held in the trust account, including a pro rata portion of any interest earned on the funds held in the trust account
and not necessary to pay taxes, and then seek to liquidate and dissolve. However, the Company may not be able to distribute such
amounts as a result of claims of creditors which may take priority over the claims of the Company’s public shareholders.
In the event of dissolution and liquidation, the Warrants and Rights (as defined in Note 3) will expire and will be worthless. </t>
  </si>
  <si>
    <t>2. Significant Accounting Policies</t>
  </si>
  <si>
    <t>Accounting Policies [Abstract]</t>
  </si>
  <si>
    <t>Significant Accounting Policies</t>
  </si>
  <si>
    <t>NOTE 2 – SIGNIFICANT
ACCOUNTING POLICIES
· Basis of Presentation These accompanying
unaudited consolidated financial statements have been prepared in U.S. Dollars in conformity with generally accepted accounting
principles in the United States of America (“U.S. GAAP”) and pursuant to the rules and regulations of the Securities
and Exchange Commission (“SEC”). In the opinion of management, all adjustments (consisting of normal recurring adjustments)
have been made that are necessary to present fairly the financial position, and the results of its operations and its cash flows.
Operating results as presented are not necessarily indicative of the results to be expected for a full year.
·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 Cash The Company
considers all short-term investments with an original maturity of three months or less when purchased to be cash equivalents.
There were no cash equivalents as of September 30, 2018.
· Cash Held in Escrow As of September
30, 2018, $46,045 from the proceeds of the private placement was held in escrow to fund future professional fees, the fund is
available for the Company’s use anytime and will be released to the Company no later than December 31, 2018. The Company
adopted Accounting Standard Update (“ASU”) No. 2016-18, “Statement of Cash Flows: Restricted Cash”, during
the first quarter of 2018. This ASU applies to all entities that have restricted cash or restricted cash equivalents and are required
to present a statement of cash flows under Topic 230.
· Cash and Investments Held in Trust Account At September 30, 2018, the assets
held in the Trust Account are held in cash and US Treasury securities. The Company
classifies marketable securities as available-for-sale at the time of purchase and reevaluates such classification as of each
balance sheet date. All marketable securities are recorded at their estimated fair value. Unrealized gains and losses for available-for-sale
securities are recorded in other comprehensive income (loss). The Company evaluates its investments to assess whether those with
unrealized loss positions are other than temporarily impaired. Impairments are considered other than temporary if they are related
to deterioration in credit risk or if it is likely the Company will sell the securities before the recovery of the cost basis.
Realized gains and losses and declines in value determined to be other than temporary are determined based on the specific identification
method and are reported in other income (expense), net in the statements of operations.
· Ordinary Shares Subject to Possible Redemption The Company
accounts for its ordinary shares subject to possible redemption in accordance with the guidance in ASC Topic 480 “ Distinguishing
Liabilities from Equity
· Offering costs The Company
complies with the requirements of the ASC 340-10-S99-1 and SEC Staff Accounting Bulletin (“SAB”) Topic 5A –
“ Expenses of Offering
· Fair Value of Financial Instruments FASB ASC
Topic 820 “ Fair Value Measurements and Disclosur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 Fair
Value Measurements and Disclosures The following
table presents information about the Company’s assets and liabilities that were measured at fair value on a recurring basis
as of September 30, 2018, and indicates the fair value hierarchy of the valuation techniques the Company utilized to determine
such fair value.
September 30, 2018 Quoted Prices In Active Markets Significant Other Observable Inputs Significant Other Unobservable Inputs
Description (Unaudited) (Level 1) (Level 2) (Level 3)
Assets:
U.S. Treasury Securities held
in Trust Account* $ 46,123,798 $ 46,123,798 $ – $ – *included in cash and investments
held in trust account on the Company’s balance sheet.
· Concentration of Credit Risk Financial
instruments that potentially subject the Company to concentration of credit risk consist of cash and trust accounts in a financial
institution which, at times may exceed the Federal depository insurance coverage of $250,000. The Company has not experienced
losses on these accounts and management believes the Company is not exposed to significant risks on such accounts.
· Income Taxes The Company
accounts for income taxes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 Net loss per share The Company
calculates net loss per share in accordance with ASC Topic 260, “Earnings per Share.” Basic loss per share is computed
by dividing the net loss by the weighted-average number of ordinary shares outstanding during the period, excluding ordinary shares
subject to possible conversion. Diluted loss per share is computed by dividing net loss by the weighted average number of common
shares outstanding, plus to the extent dilutive, the incremental number of common shares to settle rights and other ordinary share
equivalents (currently none outstanding), as calculated using the treasury stock method. Shares of common stock subject to possible
conversion at September 30, 2018, which are not currently redeemable and are not redeemable at fair value, have been excluded
from the calculation of basic and diluted loss per share since such shares, if redeemed, only participate in their pro rata share
of the Trust Account earnings. The Company has not considered the effect of rights that convert into 220,000 ordinary shares in
the unit purchase option sold to the underwriter, in the calculation of diluted loss per share, since the conversion of the rights
into ordinary is contingent upon the occurrence of future events.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Recent accounting pronouncements The Company
has considered all new accounting pronouncements and has concluded that there are no new pronouncements that may have a material
impact on the results of operations, financial condition, or cash flows, based on the current information.</t>
  </si>
  <si>
    <t>3. Cash Held in Escrow</t>
  </si>
  <si>
    <t>Cash and Cash Equivalents [Abstract]</t>
  </si>
  <si>
    <t>Cash Held in Escrow</t>
  </si>
  <si>
    <t>NOTE 3 — CASH HELD IN
ESCROW As of September
30, 2018, $46,045 from the proceeds of the private placement was held in escrow to fund future professional fees. The fund is
available for the Company’s use anytime and will be released to the Company no later than December 31, 2018.</t>
  </si>
  <si>
    <t>4. Cash and Investment Held in Trust Account</t>
  </si>
  <si>
    <t>Receivables [Abstract]</t>
  </si>
  <si>
    <t>Cash and Investment Held in Trust Account</t>
  </si>
  <si>
    <t xml:space="preserve">NOTE 4 — CASH AND INVESTMENT
HELD IN TRUST ACCOUNT As of September
30, 2018, investment securities in the Company’s Trust Account consisted of $46,123,798 in United States Treasury Bills
and $341 in cash. The Company classifies its United States Treasury securities as available-for-sale. Available-for-sale marketable
securities are recorded at their estimated fair value on the accompanying September 30, 2018 balance sheet. The carrying value,
including gross unrealized holding gain as other comprehensive income and fair value of held to marketable securities on September
30, 2018 is as follows:
Carrying Value as
of September 30, 2018 (unaudited) Gross Unrealized Holding
Gain Fair Value as of September
30, 2018 (unaudited)
Available-for-sale marketable securities
U.S. Treasury Securities $ 45,999,848 $ 123,950 $ 46,123,798 </t>
  </si>
  <si>
    <t>5. Public Offering</t>
  </si>
  <si>
    <t>Public Offering</t>
  </si>
  <si>
    <t>NOTE 5 — PUBLIC OFFERING
On August
6, 2018, the Company sold 4,600,000 units at a price of $10.00 per Public Unit in the Public Offering. Each Public Unit consists
of one ordinary share of the Company, $0.0001 par value per share (the “Public Shares”), one redeemable warrant
(the “Warrants”), and one right to receive one-tenth (1/10) of an ordinary share upon the consummation of a Business
Combination, and one right (the “Rights”). Each Warrant entitles the holder thereof to purchase one-half (1/2) of
one ordinary share, and each ten Rights entitle the holder thereof to receive one ordinary share at the closing of a Business
Combination. The Company will not issue fractional shares. As a result, a holder must (1) exercise warrants in multiples of two
warrants, at a price of $11.50 per full share, to validly exercise the Public Warrants; and (2) hold rights in multiples of 10
in order to receive shares for all of a holder’s rights upon closing of a Business Combination. If the Company
does not complete its Business Combination within the necessary time period described in Note 1, the Warrants and Rights will
expire and be worthless. Since the Company is not required to net cash settle the Rights and the Rights are convertible upon the
consummation of a Business Combination, the Management determined that the Rights are classified within shareholders’ equity
as “Additional paid-in capital” upon their issuance in accordance with ASC 815-40. The proceeds from the sale are
allocated to Public Shares and Rights based on the relative fair value of the securities in accordance with ASC 470-20-30. The
value of the Public Shares and Rights will be based on the closing price paid by investors. The Company
paid an upfront underwriting discount of $1,150,000 (2.5%) of the per unit offering price to the underwriter at the closing of
the Public Offering, with an additional fee of $1,840,000 (the “Deferred Discount”) of 4.0% of the gross offering
proceeds payable upon the Company’s completion of the Business Combination. The Deferred Discount will become payable to
the underwriter from the amounts held in the Trust Account solely in the event the Company completes its Business Combination.
In the event that the Company does not close the Business Combination, the underwriter has waived its right to receive the Deferred
Discount. The underwriter is not entitled to any interest accrued on the Deferred Discount. In addition, pursuant to our agreement
with the underwriters, the amount of Deferred Discount payable to Chardan will be reduced by $0.20 (2.0%) for each unit that is
redeemed by shareholders in connection with a Business Combination. On August
6, 2018, Chardan Capital Markets, LLC acquired an option to purchase up to a total of 220,000 units at $11.50 per unit for $100. As of September 30, 2018, no options
were exercised.</t>
  </si>
  <si>
    <t>6. Private Placement</t>
  </si>
  <si>
    <t>Private Placement</t>
  </si>
  <si>
    <t>NOTE 6 – PRIVATE PLACEMENT Simultaneously
with the closing of the Public Offering, the Company consummated a private placement of (i) 215,000 private units, at $10.00 per
unit, purchased by the Sponsor. The private
units are identical to the units sold in this offering except that the private warrants will be non-redeemable and may be exercised
on a cashless basis.</t>
  </si>
  <si>
    <t>7. Related Party Transactions</t>
  </si>
  <si>
    <t>Related Party Transactions [Abstract]</t>
  </si>
  <si>
    <t>Related Party Transactions</t>
  </si>
  <si>
    <t>NOTE 7 – RELATED PARTY
TRANSACTIONS Founder Shares In November
2017, the Company’s Initial Shareholder, Norwich Investment Limited, subscribed for an aggregate of 1,000 of Ordinary Shares
(“Founder Shares”) for an aggregate purchase price of $1, or approximately $0.0001 per share. In February
2018, the Company’s Shareholder, Norwich Investment Limited, subscribed for an aggregate of 1,150,000 of Ordinary Shares
for an aggregate purchase price of $25,000, or approximately $0.022 per share. Concurrently, in February 2018, the Company repurchased
1,000 ordinary shares at a consideration of US$1 or US$0.0001 per share, from its founder shareholder.</t>
  </si>
  <si>
    <t>8. Stockholder's Equity</t>
  </si>
  <si>
    <t>Equity [Abstract]</t>
  </si>
  <si>
    <t>Stockholder's Equity</t>
  </si>
  <si>
    <t>NOTE 8
– SHAREHOLDER’S EQUITY Preferred
shares The Company
is authorized to issue 2,000,000 preferred shares at par $0.0001. There is no specific preferential right associated with this
class of share at the time of this filing. Ordinary
shares The Company
is authorized to issue 100,000,000 ordinary shares at par $0.0001. Holders of the Company’s ordinary shares are entitled
to one vote for each share. On August
6, 2018, the Company issued 215,000 ordinary shares under the private placement of 215,000 private units at $10 per unit, to the
Sponsor. On August
6, 2018, the Company issued 5,950,000 ordinary shares of which 4,046,507 shares are subject to possible redemption.</t>
  </si>
  <si>
    <t>9. Commitments and Contingencies</t>
  </si>
  <si>
    <t>Commitments and Contingencies Disclosure [Abstract]</t>
  </si>
  <si>
    <t>Commitments and Contingencies</t>
  </si>
  <si>
    <t>NOTE 9
– COMMITMENTS AND CONTINGENCIES Deferred
Underwriter Compensation The Company
is committed to pay the Deferred Discount of 4.0% of the gross offering proceeds, in the amount of $1,840,000 of the Public Offering,
to the underwriter upon the Company’s consummation of the Business Combination. The underwriter is not entitled to any interest
accrued on the Deferred Discount, and has waived its right to receive the Deferred Discount if the Company does not close a Business
Combination. Pursuant to our agreement with the underwriters, the amount of Deferred Discount payable to Chardan will be reduced
by $0.20 (2.0%) for each unit that is redeemed by shareholders in connection with a Business Combination. Registration Rights The holders
of the Founder Shares, the Private Placement Warrants (and their underlying securities) and the warrants that may be issued upon
conversion of the Working Capital Loans (and their underlying securities) will be entitled to registration rights pursuant to
a registration rights agreement to be signed prior to or on the effective date of the Proposed Public Offering. The holders of
a majority of these securities will be entitled to make up to two demands that the Company register such securities. The holders
of the majority of the Founder Shares can elect to exercise these registration rights at any time commencing three months prior
to the date on which these ordinary shares are to be released from escrow. The holders of a majority of the Private Placement
Warrants and warrants issued in payment of Working Capital Loans made to the Company (or underlying securities) can elect to exercise
these registration rights at any time after the Company consummates a Business Combination. In addition, the holders will have
certain “piggy-back” registration rights with respect to registration statements filed subsequent to the completion
of a Business Combination. The Company will bear the expenses incurred in connection with the filing of any such registration
statements.</t>
  </si>
  <si>
    <t>10. Subsequent Events</t>
  </si>
  <si>
    <t>Subsequent Events [Abstract]</t>
  </si>
  <si>
    <t>Subsequent Events</t>
  </si>
  <si>
    <t>NOTE 10
–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September 30, 2018, up through the date was the Company issued the balance sheet.</t>
  </si>
  <si>
    <t>2. Significant Accounting Policies (Policies)</t>
  </si>
  <si>
    <t>Basis of Presentation</t>
  </si>
  <si>
    <t>· Basis of Presentation These accompanying
unaudited consolidated financial statements have been prepared in U.S. Dollars in conformity with generally accepted accounting
principles in the United States of America (“U.S. GAAP”) and pursuant to the rules and regulations of the Securities
and Exchange Commission (“SEC”). In the opinion of management, all adjustments (consisting of normal recurring adjustments)
have been made that are necessary to present fairly the financial position, and the results of its operations and its cash flows.
Operating results as presented are not necessarily indicative of the results to be expected for a full year.</t>
  </si>
  <si>
    <t>Use of estimates</t>
  </si>
  <si>
    <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 Cash The Company
considers all short-term investments with an original maturity of three months or less when purchased to be cash equivalents.
There were no cash equivalents as of September 30, 2018.</t>
  </si>
  <si>
    <t>· Cash Held in Escrow As of September
30, 2018, $46,045 from the proceeds of the private placement was held in escrow to fund future professional fees, the fund is
available for the Company’s use anytime and will be released to the Company no later than December 31, 2018. The Company
adopted Accounting Standard Update (“ASU”) No. 2016-18, “Statement of Cash Flows: Restricted Cash”, during
the first quarter of 2018. This ASU applies to all entities that have restricted cash or restricted cash equivalents and are required
to present a statement of cash flows under Topic 230.</t>
  </si>
  <si>
    <t>Cash and Investments Held in Trust Account</t>
  </si>
  <si>
    <t>· Cash and Investments Held in Trust Account At September 30, 2018, the assets
held in the Trust Account are held in cash and US Treasury securities. The Company
classifies marketable securities as available-for-sale at the time of purchase and reevaluates such classification as of each
balance sheet date. All marketable securities are recorded at their estimated fair value. Unrealized gains and losses for available-for-sale
securities are recorded in other comprehensive income (loss). The Company evaluates its investments to assess whether those with
unrealized loss positions are other than temporarily impaired. Impairments are considered other than temporary if they are related
to deterioration in credit risk or if it is likely the Company will sell the securities before the recovery of the cost basis.
Realized gains and losses and declines in value determined to be other than temporary are determined based on the specific identification
method and are reported in other income (expense), net in the statements of operations.</t>
  </si>
  <si>
    <t>Ordinary Shares Subject to Possible Redemption</t>
  </si>
  <si>
    <t>· Ordinary Shares Subject to Possible Redemption The Company
accounts for its ordinary shares subject to possible redemption in accordance with the guidance in ASC Topic 480 “ Distinguishing
Liabilities from Equity</t>
  </si>
  <si>
    <t>Offering costs</t>
  </si>
  <si>
    <t>· Offering costs The Company
complies with the requirements of the ASC 340-10-S99-1 and SEC Staff Accounting Bulletin (“SAB”) Topic 5A –
“ Expenses of Offering</t>
  </si>
  <si>
    <t>Fair Value of Financial Instruments</t>
  </si>
  <si>
    <t>· Fair Value of Financial Instruments FASB ASC
Topic 820 “ Fair Value Measurements and Disclosur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 Fair
Value Measurements and Disclosures The following
table presents information about the Company’s assets and liabilities that were measured at fair value on a recurring basis
as of September 30, 2018, and indicates the fair value hierarchy of the valuation techniques the Company utilized to determine
such fair value.
September 30, 2018 Quoted Prices In Active Markets Significant Other Observable Inputs Significant Other Unobservable Inputs
Description (Unaudited) (Level 1) (Level 2) (Level 3)
Assets:
U.S. Treasury Securities held
in Trust Account* $ 46,123,798 $ 46,123,798 $ – $ – *included in cash and investments
held in trust account on the Company’s balance sheet.</t>
  </si>
  <si>
    <t>Concentration of Credit Risk</t>
  </si>
  <si>
    <t xml:space="preserve">· Concentration of Credit Risk Financial
instruments that potentially subject the Company to concentration of credit risk consist of cash and trust accounts in a financial
institution which, at times may exceed the Federal depository insurance coverage of $250,000. The Company has not experienced
losses on these accounts and management believes the Company is not exposed to significant risks on such accounts. </t>
  </si>
  <si>
    <t>Income taxes</t>
  </si>
  <si>
    <t xml:space="preserve">· Income Taxes The Company
accounts for income taxes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
  </si>
  <si>
    <t>Net loss per share</t>
  </si>
  <si>
    <t xml:space="preserve">· Net loss per share The Company
calculates net loss per share in accordance with ASC Topic 260, “Earnings per Share.” Basic loss per share is computed
by dividing the net loss by the weighted-average number of ordinary shares outstanding during the period, excluding ordinary shares
subject to possible conversion. Diluted loss per share is computed by dividing net loss by the weighted average number of common
shares outstanding, plus to the extent dilutive, the incremental number of common shares to settle rights and other ordinary share
equivalents (currently none outstanding), as calculated using the treasury stock method. Shares of common stock subject to possible
conversion at September 30, 2018, which are not currently redeemable and are not redeemable at fair value, have been excluded
from the calculation of basic and diluted loss per share since such shares, if redeemed, only participate in their pro rata share
of the Trust Account earnings. The Company has not considered the effect of rights that convert into 220,000 ordinary shares in
the unit purchase option sold to the underwriter, in the calculation of diluted loss per share, since the conversion of the rights
into ordinary is contingent upon the occurrence of future events. </t>
  </si>
  <si>
    <t>Related parties</t>
  </si>
  <si>
    <t>·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si>
  <si>
    <t>Recent accounting pronouncements</t>
  </si>
  <si>
    <t>· Recent accounting pronouncements The Company
has considered all new accounting pronouncements and has concluded that there are no new pronouncements that may have a material
impact on the results of operations, financial condition, or cash flows, based on the current information.</t>
  </si>
  <si>
    <t>2. Significant Accounting Policies (Tables)</t>
  </si>
  <si>
    <t>Fair value on a recurring basis</t>
  </si>
  <si>
    <t>September 30, 2018 Quoted Prices In Active Markets Significant Other Observable Inputs Significant Other Unobservable Inputs
Description (Unaudited) (Level 1) (Level 2) (Level 3)
Assets:
U.S. Treasury Securities held
in Trust Account* $ 46,123,798 $ 46,123,798 $ – $ – *included in cash and investments
held in trust account on the Company’s balance sheet.</t>
  </si>
  <si>
    <t>4. Cash and Investment Held in Trust Account (Tables)</t>
  </si>
  <si>
    <t>Cash and investment held in trust</t>
  </si>
  <si>
    <t xml:space="preserve">Carrying Value as
of September 30, 2018 (unaudited) Gross Unrealized Holding
Gain Fair Value as of September
30, 2018 (unaudited)
Available-for-sale marketable securities
U.S. Treasury Securities $ 45,999,848 $ 123,950 $ 46,123,798 </t>
  </si>
  <si>
    <t>1. Organization and Business Background (Details Narrative) - I P O [Member]</t>
  </si>
  <si>
    <t>7 Months Ended</t>
  </si>
  <si>
    <t>Aug. 06, 2018USD ($)shares</t>
  </si>
  <si>
    <t>Units issued | shares</t>
  </si>
  <si>
    <t>Unit description</t>
  </si>
  <si>
    <t>Each Unit consistes of one ordinary share and one warrant</t>
  </si>
  <si>
    <t>Proceeds from sale of equity | $</t>
  </si>
  <si>
    <t>2. Significant Accounting Policies (Details) - Fair Value Measurements Recurring [Member]</t>
  </si>
  <si>
    <t>Sep. 30, 2018USD ($)</t>
  </si>
  <si>
    <t>US Treasury Securities held in Trust Account</t>
  </si>
  <si>
    <t>Fair Value Inputs Level 1 [Member]</t>
  </si>
  <si>
    <t>Fair Value Inputs Level 2 [Member]</t>
  </si>
  <si>
    <t>Fair Value Inputs Level 3 [Member]</t>
  </si>
  <si>
    <t>2. Significant Accounting Policies (Details Narrative) - shares</t>
  </si>
  <si>
    <t>3. Cash Held in Escrow (Details Narrative) - USD ($)</t>
  </si>
  <si>
    <t>4. Cash and Investment Held in Trust Account (Details)</t>
  </si>
  <si>
    <t>Available-for-sale marketable securities carrying value</t>
  </si>
  <si>
    <t>Available-for-sale marketable securities gross unrealized holding gain</t>
  </si>
  <si>
    <t>Available-for-sale marketable securities fair value</t>
  </si>
  <si>
    <t>4. Cash and Investment Held in Trust Account (Details Narrative) - USD ($)</t>
  </si>
  <si>
    <t>Cash and investments held in trust</t>
  </si>
  <si>
    <t>US Treasury Securities [Member]</t>
  </si>
  <si>
    <t>Cash [Member]</t>
  </si>
  <si>
    <t>5. Public Offering (Details Narrative) - USD ($)</t>
  </si>
  <si>
    <t>Aug. 06, 2018</t>
  </si>
  <si>
    <t>Payment of underwriting discount</t>
  </si>
  <si>
    <t>Chardan Capital Markets [Member]</t>
  </si>
  <si>
    <t>Proceeds from sale of equity</t>
  </si>
  <si>
    <t>Options granted</t>
  </si>
  <si>
    <t>Option price</t>
  </si>
  <si>
    <t>Proceeds from options</t>
  </si>
  <si>
    <t>Options exercised</t>
  </si>
  <si>
    <t>I P O [Member]</t>
  </si>
  <si>
    <t>Units issued</t>
  </si>
  <si>
    <t>Deferred discount</t>
  </si>
  <si>
    <t>6. Private Placement (Details Narrative) - Private Placement [Member] - USD ($)</t>
  </si>
  <si>
    <t>7. Related Party Transactions (Details Narrative) - Norwich Investment Limited [Member] - USD ($)</t>
  </si>
  <si>
    <t>Stock issued new</t>
  </si>
  <si>
    <t>Proceeds from issuance of stock</t>
  </si>
  <si>
    <t>Stock repurchased</t>
  </si>
  <si>
    <t>Payment of stock repurchased</t>
  </si>
  <si>
    <t>8. Stockholder's Deficiency (Details Narrative) - shares</t>
  </si>
  <si>
    <t>Shares subject to redemption</t>
  </si>
  <si>
    <t>Shares Subject to Redemption [Member]</t>
  </si>
  <si>
    <t>Stock issued new, shares</t>
  </si>
  <si>
    <t>Private Placement [Member]</t>
  </si>
  <si>
    <t>9. Commitments and Contingencies (Details Narrative) - USD ($)</t>
  </si>
  <si>
    <t>Deferred discount percentage</t>
  </si>
  <si>
    <t>4.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311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965000</v>
      </c>
    </row>
    <row r="13" spans="1:3">
      <c r="A13" s="4" t="s">
        <v>21</v>
      </c>
      <c r="B13" s="6" t="s">
        <v>22</v>
      </c>
    </row>
    <row r="14" spans="1:3">
      <c r="A14" s="4" t="s">
        <v>23</v>
      </c>
      <c r="B14" s="5" t="n">
        <v>2018</v>
      </c>
    </row>
    <row r="15" spans="1:3">
      <c r="A15" s="4" t="s">
        <v>24</v>
      </c>
      <c r="B15" s="4" t="s">
        <v>25</v>
      </c>
    </row>
    <row r="16" spans="1:3">
      <c r="A16" s="4" t="s">
        <v>26</v>
      </c>
      <c r="B16" s="4" t="s">
        <v>25</v>
      </c>
    </row>
    <row r="17" spans="1:3">
      <c r="A17" s="4" t="s">
        <v>27</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2</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5</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7"/>
    <col customWidth="1" max="2" min="2" width="80"/>
  </cols>
  <sheetData>
    <row r="1" spans="1:2">
      <c r="A1" s="1" t="s">
        <v>144</v>
      </c>
      <c r="B1" s="2" t="s">
        <v>1</v>
      </c>
    </row>
    <row r="2" spans="1:2">
      <c r="B2" s="2" t="s">
        <v>2</v>
      </c>
    </row>
    <row r="3" spans="1:2">
      <c r="A3" s="3" t="s">
        <v>111</v>
      </c>
    </row>
    <row r="4" spans="1:2">
      <c r="A4" s="4" t="s">
        <v>145</v>
      </c>
      <c r="B4" s="4" t="s">
        <v>146</v>
      </c>
    </row>
    <row r="5" spans="1:2">
      <c r="A5" s="4" t="s">
        <v>147</v>
      </c>
      <c r="B5" s="4" t="s">
        <v>148</v>
      </c>
    </row>
    <row r="6" spans="1:2">
      <c r="A6" s="4" t="s">
        <v>31</v>
      </c>
      <c r="B6" s="4" t="s">
        <v>149</v>
      </c>
    </row>
    <row r="7" spans="1:2">
      <c r="A7" s="4" t="s">
        <v>116</v>
      </c>
      <c r="B7" s="4" t="s">
        <v>150</v>
      </c>
    </row>
    <row r="8" spans="1:2">
      <c r="A8" s="4" t="s">
        <v>151</v>
      </c>
      <c r="B8" s="4" t="s">
        <v>152</v>
      </c>
    </row>
    <row r="9" spans="1:2">
      <c r="A9" s="4" t="s">
        <v>153</v>
      </c>
      <c r="B9" s="4" t="s">
        <v>154</v>
      </c>
    </row>
    <row r="10" spans="1:2">
      <c r="A10" s="4" t="s">
        <v>155</v>
      </c>
      <c r="B10" s="4" t="s">
        <v>156</v>
      </c>
    </row>
    <row r="11" spans="1:2">
      <c r="A11" s="4" t="s">
        <v>157</v>
      </c>
      <c r="B11" s="4" t="s">
        <v>158</v>
      </c>
    </row>
    <row r="12" spans="1:2">
      <c r="A12" s="4" t="s">
        <v>159</v>
      </c>
      <c r="B12" s="4" t="s">
        <v>160</v>
      </c>
    </row>
    <row r="13" spans="1:2">
      <c r="A13" s="4" t="s">
        <v>161</v>
      </c>
      <c r="B13" s="4" t="s">
        <v>162</v>
      </c>
    </row>
    <row r="14" spans="1:2">
      <c r="A14" s="4" t="s">
        <v>163</v>
      </c>
      <c r="B14" s="4" t="s">
        <v>164</v>
      </c>
    </row>
    <row r="15" spans="1:2">
      <c r="A15" s="4" t="s">
        <v>165</v>
      </c>
      <c r="B15" s="4" t="s">
        <v>166</v>
      </c>
    </row>
    <row r="16" spans="1:2">
      <c r="A16" s="4" t="s">
        <v>167</v>
      </c>
      <c r="B16"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9</v>
      </c>
      <c r="B1" s="2" t="s">
        <v>1</v>
      </c>
    </row>
    <row r="2" spans="1:2">
      <c r="B2" s="2" t="s">
        <v>2</v>
      </c>
    </row>
    <row r="3" spans="1:2">
      <c r="A3" s="3" t="s">
        <v>111</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19</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58"/>
  </cols>
  <sheetData>
    <row r="1" spans="1:2">
      <c r="A1" s="1" t="s">
        <v>175</v>
      </c>
      <c r="B1" s="2" t="s">
        <v>176</v>
      </c>
    </row>
    <row r="2" spans="1:2">
      <c r="B2" s="2" t="s">
        <v>177</v>
      </c>
    </row>
    <row r="3" spans="1:2">
      <c r="A3" s="4" t="s">
        <v>178</v>
      </c>
      <c r="B3" s="5" t="n">
        <v>4600000</v>
      </c>
    </row>
    <row r="4" spans="1:2">
      <c r="A4" s="4" t="s">
        <v>179</v>
      </c>
      <c r="B4" s="4" t="s">
        <v>180</v>
      </c>
    </row>
    <row r="5" spans="1:2">
      <c r="A5" s="4" t="s">
        <v>181</v>
      </c>
      <c r="B5" s="7" t="n">
        <v>460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756042</v>
      </c>
      <c r="C3" s="7" t="n">
        <v>0</v>
      </c>
    </row>
    <row r="4" spans="1:3">
      <c r="A4" s="4" t="s">
        <v>32</v>
      </c>
      <c r="B4" s="5" t="n">
        <v>46045</v>
      </c>
      <c r="C4" s="5" t="n">
        <v>0</v>
      </c>
    </row>
    <row r="5" spans="1:3">
      <c r="A5" s="4" t="s">
        <v>33</v>
      </c>
      <c r="B5" s="5" t="n">
        <v>66704</v>
      </c>
      <c r="C5" s="5" t="n">
        <v>0</v>
      </c>
    </row>
    <row r="6" spans="1:3">
      <c r="A6" s="4" t="s">
        <v>34</v>
      </c>
      <c r="B6" s="5" t="n">
        <v>0</v>
      </c>
      <c r="C6" s="5" t="n">
        <v>95000</v>
      </c>
    </row>
    <row r="7" spans="1:3">
      <c r="A7" s="4" t="s">
        <v>35</v>
      </c>
      <c r="B7" s="5" t="n">
        <v>822746</v>
      </c>
      <c r="C7" s="5" t="n">
        <v>95000</v>
      </c>
    </row>
    <row r="8" spans="1:3">
      <c r="A8" s="4" t="s">
        <v>36</v>
      </c>
      <c r="B8" s="5" t="n">
        <v>46124139</v>
      </c>
      <c r="C8" s="5" t="n">
        <v>0</v>
      </c>
    </row>
    <row r="9" spans="1:3">
      <c r="A9" s="4" t="s">
        <v>37</v>
      </c>
      <c r="B9" s="5" t="n">
        <v>46946885</v>
      </c>
      <c r="C9" s="5" t="n">
        <v>95000</v>
      </c>
    </row>
    <row r="10" spans="1:3">
      <c r="A10" s="3" t="s">
        <v>38</v>
      </c>
    </row>
    <row r="11" spans="1:3">
      <c r="A11" s="4" t="s">
        <v>39</v>
      </c>
      <c r="B11" s="5" t="n">
        <v>233</v>
      </c>
      <c r="C11" s="5" t="n">
        <v>0</v>
      </c>
    </row>
    <row r="12" spans="1:3">
      <c r="A12" s="4" t="s">
        <v>40</v>
      </c>
      <c r="B12" s="5" t="n">
        <v>57007</v>
      </c>
      <c r="C12" s="5" t="n">
        <v>97386</v>
      </c>
    </row>
    <row r="13" spans="1:3">
      <c r="A13" s="4" t="s">
        <v>41</v>
      </c>
      <c r="B13" s="5" t="n">
        <v>57240</v>
      </c>
      <c r="C13" s="5" t="n">
        <v>97386</v>
      </c>
    </row>
    <row r="14" spans="1:3">
      <c r="A14" s="4" t="s">
        <v>42</v>
      </c>
      <c r="B14" s="5" t="n">
        <v>1840000</v>
      </c>
      <c r="C14" s="5" t="n">
        <v>0</v>
      </c>
    </row>
    <row r="15" spans="1:3">
      <c r="A15" s="4" t="s">
        <v>43</v>
      </c>
      <c r="B15" s="5" t="n">
        <v>1897240</v>
      </c>
      <c r="C15" s="5" t="n">
        <v>97386</v>
      </c>
    </row>
    <row r="16" spans="1:3">
      <c r="A16" s="4" t="s">
        <v>44</v>
      </c>
      <c r="B16" s="4" t="s">
        <v>45</v>
      </c>
      <c r="C16" s="4" t="s">
        <v>45</v>
      </c>
    </row>
    <row r="17" spans="1:3">
      <c r="A17" s="4" t="s">
        <v>46</v>
      </c>
      <c r="B17" s="5" t="n">
        <v>40465070</v>
      </c>
      <c r="C17" s="5" t="n">
        <v>0</v>
      </c>
    </row>
    <row r="18" spans="1:3">
      <c r="A18" s="3" t="s">
        <v>47</v>
      </c>
    </row>
    <row r="19" spans="1:3">
      <c r="A19" s="4" t="s">
        <v>48</v>
      </c>
      <c r="B19" s="5" t="n">
        <v>0</v>
      </c>
      <c r="C19" s="5" t="n">
        <v>0</v>
      </c>
    </row>
    <row r="20" spans="1:3">
      <c r="A20" s="4" t="s">
        <v>49</v>
      </c>
      <c r="B20" s="5" t="n">
        <v>192</v>
      </c>
      <c r="C20" s="5" t="n">
        <v>0</v>
      </c>
    </row>
    <row r="21" spans="1:3">
      <c r="A21" s="4" t="s">
        <v>50</v>
      </c>
      <c r="B21" s="5" t="n">
        <v>4589273</v>
      </c>
      <c r="C21" s="5" t="n">
        <v>1</v>
      </c>
    </row>
    <row r="22" spans="1:3">
      <c r="A22" s="4" t="s">
        <v>51</v>
      </c>
      <c r="B22" s="5" t="n">
        <v>123950</v>
      </c>
      <c r="C22" s="5" t="n">
        <v>0</v>
      </c>
    </row>
    <row r="23" spans="1:3">
      <c r="A23" s="4" t="s">
        <v>52</v>
      </c>
      <c r="B23" s="5" t="n">
        <v>-128840</v>
      </c>
      <c r="C23" s="5" t="n">
        <v>-2387</v>
      </c>
    </row>
    <row r="24" spans="1:3">
      <c r="A24" s="4" t="s">
        <v>53</v>
      </c>
      <c r="B24" s="5" t="n">
        <v>4584575</v>
      </c>
      <c r="C24" s="5" t="n">
        <v>-2386</v>
      </c>
    </row>
    <row r="25" spans="1:3">
      <c r="A25" s="4" t="s">
        <v>54</v>
      </c>
      <c r="B25" s="7" t="n">
        <v>46946885</v>
      </c>
      <c r="C25" s="7" t="n">
        <v>9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82</v>
      </c>
      <c r="B1" s="2" t="s">
        <v>183</v>
      </c>
    </row>
    <row r="2" spans="1:2">
      <c r="A2" s="4" t="s">
        <v>184</v>
      </c>
      <c r="B2" s="7" t="n">
        <v>46123798</v>
      </c>
    </row>
    <row r="3" spans="1:2">
      <c r="A3" s="4" t="s">
        <v>185</v>
      </c>
    </row>
    <row r="4" spans="1:2">
      <c r="A4" s="4" t="s">
        <v>184</v>
      </c>
      <c r="B4" s="5" t="n">
        <v>46123798</v>
      </c>
    </row>
    <row r="5" spans="1:2">
      <c r="A5" s="4" t="s">
        <v>186</v>
      </c>
    </row>
    <row r="6" spans="1:2">
      <c r="A6" s="4" t="s">
        <v>184</v>
      </c>
      <c r="B6" s="5" t="n">
        <v>0</v>
      </c>
    </row>
    <row r="7" spans="1:2">
      <c r="A7" s="4" t="s">
        <v>187</v>
      </c>
    </row>
    <row r="8" spans="1:2">
      <c r="A8" s="4" t="s">
        <v>184</v>
      </c>
      <c r="B8" s="7"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88</v>
      </c>
      <c r="B1" s="2" t="s">
        <v>2</v>
      </c>
      <c r="C1" s="2" t="s">
        <v>29</v>
      </c>
    </row>
    <row r="2" spans="1:3">
      <c r="A2" s="3" t="s">
        <v>111</v>
      </c>
    </row>
    <row r="3" spans="1:3">
      <c r="A3" s="4" t="s">
        <v>66</v>
      </c>
      <c r="B3" s="5" t="n">
        <v>4046507</v>
      </c>
      <c r="C3" s="5"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89</v>
      </c>
      <c r="B1" s="2" t="s">
        <v>2</v>
      </c>
      <c r="C1" s="2" t="s">
        <v>29</v>
      </c>
    </row>
    <row r="2" spans="1:3">
      <c r="A2" s="3" t="s">
        <v>115</v>
      </c>
    </row>
    <row r="3" spans="1:3">
      <c r="A3" s="4" t="s">
        <v>32</v>
      </c>
      <c r="B3" s="7" t="n">
        <v>46045</v>
      </c>
      <c r="C3" s="7"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190</v>
      </c>
      <c r="B1" s="2" t="s">
        <v>1</v>
      </c>
    </row>
    <row r="2" spans="1:2">
      <c r="B2" s="2" t="s">
        <v>183</v>
      </c>
    </row>
    <row r="3" spans="1:2">
      <c r="A3" s="3" t="s">
        <v>119</v>
      </c>
    </row>
    <row r="4" spans="1:2">
      <c r="A4" s="4" t="s">
        <v>191</v>
      </c>
      <c r="B4" s="7" t="n">
        <v>45999848</v>
      </c>
    </row>
    <row r="5" spans="1:2">
      <c r="A5" s="4" t="s">
        <v>192</v>
      </c>
      <c r="B5" s="5" t="n">
        <v>123950</v>
      </c>
    </row>
    <row r="6" spans="1:2">
      <c r="A6" s="4" t="s">
        <v>193</v>
      </c>
      <c r="B6" s="7" t="n">
        <v>461237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94</v>
      </c>
      <c r="B1" s="2" t="s">
        <v>2</v>
      </c>
      <c r="C1" s="2" t="s">
        <v>29</v>
      </c>
    </row>
    <row r="2" spans="1:3">
      <c r="A2" s="4" t="s">
        <v>195</v>
      </c>
      <c r="B2" s="7" t="n">
        <v>46124139</v>
      </c>
      <c r="C2" s="7" t="n">
        <v>0</v>
      </c>
    </row>
    <row r="3" spans="1:3">
      <c r="A3" s="4" t="s">
        <v>196</v>
      </c>
    </row>
    <row r="4" spans="1:3">
      <c r="A4" s="4" t="s">
        <v>195</v>
      </c>
      <c r="B4" s="5" t="n">
        <v>46123798</v>
      </c>
    </row>
    <row r="5" spans="1:3">
      <c r="A5" s="4" t="s">
        <v>197</v>
      </c>
    </row>
    <row r="6" spans="1:3">
      <c r="A6" s="4" t="s">
        <v>195</v>
      </c>
      <c r="B6" s="7" t="n">
        <v>34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9"/>
    <col customWidth="1" max="2" min="2" width="15"/>
    <col customWidth="1" max="3" min="3" width="58"/>
    <col customWidth="1" max="4" min="4" width="15"/>
  </cols>
  <sheetData>
    <row r="1" spans="1:4">
      <c r="A1" s="1" t="s">
        <v>198</v>
      </c>
      <c r="B1" s="2" t="s">
        <v>68</v>
      </c>
      <c r="C1" s="2" t="s">
        <v>176</v>
      </c>
      <c r="D1" s="2" t="s">
        <v>1</v>
      </c>
    </row>
    <row r="2" spans="1:4">
      <c r="B2" s="2" t="s">
        <v>29</v>
      </c>
      <c r="C2" s="2" t="s">
        <v>199</v>
      </c>
      <c r="D2" s="2" t="s">
        <v>2</v>
      </c>
    </row>
    <row r="3" spans="1:4">
      <c r="A3" s="4" t="s">
        <v>200</v>
      </c>
      <c r="B3" s="7" t="n">
        <v>0</v>
      </c>
      <c r="D3" s="7" t="n">
        <v>1225845</v>
      </c>
    </row>
    <row r="4" spans="1:4">
      <c r="A4" s="4" t="s">
        <v>201</v>
      </c>
    </row>
    <row r="5" spans="1:4">
      <c r="A5" s="4" t="s">
        <v>202</v>
      </c>
      <c r="D5" s="7" t="n">
        <v>100</v>
      </c>
    </row>
    <row r="6" spans="1:4">
      <c r="A6" s="4" t="s">
        <v>203</v>
      </c>
      <c r="D6" s="5" t="n">
        <v>220000</v>
      </c>
    </row>
    <row r="7" spans="1:4">
      <c r="A7" s="4" t="s">
        <v>204</v>
      </c>
      <c r="D7" s="8" t="n">
        <v>11.5</v>
      </c>
    </row>
    <row r="8" spans="1:4">
      <c r="A8" s="4" t="s">
        <v>205</v>
      </c>
      <c r="D8" s="7" t="n">
        <v>100</v>
      </c>
    </row>
    <row r="9" spans="1:4">
      <c r="A9" s="4" t="s">
        <v>206</v>
      </c>
      <c r="D9" s="5" t="n">
        <v>0</v>
      </c>
    </row>
    <row r="10" spans="1:4">
      <c r="A10" s="4" t="s">
        <v>207</v>
      </c>
    </row>
    <row r="11" spans="1:4">
      <c r="A11" s="4" t="s">
        <v>208</v>
      </c>
      <c r="C11" s="5" t="n">
        <v>4600000</v>
      </c>
    </row>
    <row r="12" spans="1:4">
      <c r="A12" s="4" t="s">
        <v>179</v>
      </c>
      <c r="C12" s="4" t="s">
        <v>180</v>
      </c>
    </row>
    <row r="13" spans="1:4">
      <c r="A13" s="4" t="s">
        <v>202</v>
      </c>
      <c r="C13" s="7" t="n">
        <v>46000000</v>
      </c>
    </row>
    <row r="14" spans="1:4">
      <c r="A14" s="4" t="s">
        <v>200</v>
      </c>
      <c r="C14" s="5" t="n">
        <v>1150000</v>
      </c>
    </row>
    <row r="15" spans="1:4">
      <c r="A15" s="4" t="s">
        <v>209</v>
      </c>
      <c r="C15" s="5" t="n">
        <v>1840000</v>
      </c>
    </row>
    <row r="16" spans="1:4">
      <c r="A16" s="4" t="s">
        <v>205</v>
      </c>
      <c r="C16" s="7" t="n">
        <v>460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10</v>
      </c>
      <c r="B1" s="2" t="s">
        <v>176</v>
      </c>
      <c r="C1" s="2" t="s">
        <v>1</v>
      </c>
    </row>
    <row r="2" spans="1:3">
      <c r="B2" s="2" t="s">
        <v>199</v>
      </c>
      <c r="C2" s="2" t="s">
        <v>2</v>
      </c>
    </row>
    <row r="3" spans="1:3">
      <c r="A3" s="4" t="s">
        <v>208</v>
      </c>
      <c r="B3" s="5" t="n">
        <v>215000</v>
      </c>
      <c r="C3" s="5" t="n">
        <v>215000</v>
      </c>
    </row>
    <row r="4" spans="1:3">
      <c r="A4" s="4" t="s">
        <v>202</v>
      </c>
      <c r="B4" s="7" t="n">
        <v>1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11</v>
      </c>
      <c r="B1" s="2" t="s">
        <v>68</v>
      </c>
      <c r="C1" s="2" t="s">
        <v>1</v>
      </c>
    </row>
    <row r="2" spans="1:3">
      <c r="B2" s="2" t="s">
        <v>29</v>
      </c>
      <c r="C2" s="2" t="s">
        <v>2</v>
      </c>
    </row>
    <row r="3" spans="1:3">
      <c r="A3" s="4" t="s">
        <v>212</v>
      </c>
      <c r="B3" s="5" t="n">
        <v>1000</v>
      </c>
      <c r="C3" s="5" t="n">
        <v>1150000</v>
      </c>
    </row>
    <row r="4" spans="1:3">
      <c r="A4" s="4" t="s">
        <v>213</v>
      </c>
      <c r="B4" s="7" t="n">
        <v>1</v>
      </c>
      <c r="C4" s="7" t="n">
        <v>25000</v>
      </c>
    </row>
    <row r="5" spans="1:3">
      <c r="A5" s="4" t="s">
        <v>214</v>
      </c>
      <c r="C5" s="5" t="n">
        <v>1000</v>
      </c>
    </row>
    <row r="6" spans="1:3">
      <c r="A6" s="4" t="s">
        <v>215</v>
      </c>
      <c r="C6" s="7"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s>
  <sheetData>
    <row r="1" spans="1:4">
      <c r="A1" s="1" t="s">
        <v>216</v>
      </c>
      <c r="B1" s="2" t="s">
        <v>176</v>
      </c>
      <c r="C1" s="2" t="s">
        <v>1</v>
      </c>
    </row>
    <row r="2" spans="1:4">
      <c r="B2" s="2" t="s">
        <v>199</v>
      </c>
      <c r="C2" s="2" t="s">
        <v>2</v>
      </c>
      <c r="D2" s="2" t="s">
        <v>29</v>
      </c>
    </row>
    <row r="3" spans="1:4">
      <c r="A3" s="4" t="s">
        <v>217</v>
      </c>
      <c r="C3" s="5" t="n">
        <v>4046507</v>
      </c>
      <c r="D3" s="5" t="n">
        <v>0</v>
      </c>
    </row>
    <row r="4" spans="1:4">
      <c r="A4" s="4" t="s">
        <v>218</v>
      </c>
    </row>
    <row r="5" spans="1:4">
      <c r="A5" s="4" t="s">
        <v>219</v>
      </c>
      <c r="C5" s="5" t="n">
        <v>5950000</v>
      </c>
    </row>
    <row r="6" spans="1:4">
      <c r="A6" s="4" t="s">
        <v>217</v>
      </c>
      <c r="C6" s="5" t="n">
        <v>4046507</v>
      </c>
    </row>
    <row r="7" spans="1:4">
      <c r="A7" s="4" t="s">
        <v>220</v>
      </c>
    </row>
    <row r="8" spans="1:4">
      <c r="A8" s="4" t="s">
        <v>219</v>
      </c>
      <c r="B8" s="5" t="n">
        <v>215000</v>
      </c>
      <c r="C8" s="5" t="n">
        <v>215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21</v>
      </c>
      <c r="B1" s="2" t="s">
        <v>2</v>
      </c>
      <c r="C1" s="2" t="s">
        <v>29</v>
      </c>
    </row>
    <row r="2" spans="1:3">
      <c r="A2" s="3" t="s">
        <v>137</v>
      </c>
    </row>
    <row r="3" spans="1:3">
      <c r="A3" s="4" t="s">
        <v>222</v>
      </c>
      <c r="B3" s="4" t="s">
        <v>223</v>
      </c>
    </row>
    <row r="4" spans="1:3">
      <c r="A4" s="4" t="s">
        <v>42</v>
      </c>
      <c r="B4" s="7" t="n">
        <v>1840000</v>
      </c>
      <c r="C4"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5</v>
      </c>
      <c r="B1" s="2" t="s">
        <v>2</v>
      </c>
      <c r="C1" s="2" t="s">
        <v>29</v>
      </c>
    </row>
    <row r="2" spans="1:3">
      <c r="A2" s="3" t="s">
        <v>56</v>
      </c>
    </row>
    <row r="3" spans="1:3">
      <c r="A3" s="4" t="s">
        <v>57</v>
      </c>
      <c r="B3" s="4" t="s">
        <v>58</v>
      </c>
      <c r="C3" s="4" t="s">
        <v>58</v>
      </c>
    </row>
    <row r="4" spans="1:3">
      <c r="A4" s="4" t="s">
        <v>59</v>
      </c>
      <c r="B4" s="5" t="n">
        <v>2000000</v>
      </c>
      <c r="C4" s="5" t="n">
        <v>2000000</v>
      </c>
    </row>
    <row r="5" spans="1:3">
      <c r="A5" s="4" t="s">
        <v>60</v>
      </c>
      <c r="B5" s="5" t="n">
        <v>0</v>
      </c>
      <c r="C5" s="5" t="n">
        <v>0</v>
      </c>
    </row>
    <row r="6" spans="1:3">
      <c r="A6" s="4" t="s">
        <v>61</v>
      </c>
      <c r="B6" s="5" t="n">
        <v>0</v>
      </c>
      <c r="C6" s="5" t="n">
        <v>0</v>
      </c>
    </row>
    <row r="7" spans="1:3">
      <c r="A7" s="4" t="s">
        <v>62</v>
      </c>
      <c r="B7" s="4" t="s">
        <v>58</v>
      </c>
      <c r="C7" s="4" t="s">
        <v>58</v>
      </c>
    </row>
    <row r="8" spans="1:3">
      <c r="A8" s="4" t="s">
        <v>63</v>
      </c>
      <c r="B8" s="5" t="n">
        <v>100000000</v>
      </c>
      <c r="C8" s="5" t="n">
        <v>100000000</v>
      </c>
    </row>
    <row r="9" spans="1:3">
      <c r="A9" s="4" t="s">
        <v>64</v>
      </c>
      <c r="B9" s="5" t="n">
        <v>1150000</v>
      </c>
      <c r="C9" s="5" t="n">
        <v>1000</v>
      </c>
    </row>
    <row r="10" spans="1:3">
      <c r="A10" s="4" t="s">
        <v>65</v>
      </c>
      <c r="B10" s="5" t="n">
        <v>1150000</v>
      </c>
      <c r="C10" s="5" t="n">
        <v>1000</v>
      </c>
    </row>
    <row r="11" spans="1:3">
      <c r="A11" s="4" t="s">
        <v>66</v>
      </c>
      <c r="B11" s="5" t="n">
        <v>4046507</v>
      </c>
      <c r="C11"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5"/>
  </cols>
  <sheetData>
    <row r="1" spans="1:4">
      <c r="A1" s="1" t="s">
        <v>67</v>
      </c>
      <c r="B1" s="2" t="s">
        <v>68</v>
      </c>
      <c r="C1" s="2" t="s">
        <v>69</v>
      </c>
      <c r="D1" s="2" t="s">
        <v>1</v>
      </c>
    </row>
    <row r="2" spans="1:4">
      <c r="B2" s="2" t="s">
        <v>29</v>
      </c>
      <c r="C2" s="2" t="s">
        <v>2</v>
      </c>
      <c r="D2" s="2" t="s">
        <v>2</v>
      </c>
    </row>
    <row r="3" spans="1:4">
      <c r="A3" s="3" t="s">
        <v>70</v>
      </c>
    </row>
    <row r="4" spans="1:4">
      <c r="A4" s="4" t="s">
        <v>71</v>
      </c>
      <c r="B4" s="7" t="n">
        <v>-2387</v>
      </c>
      <c r="C4" s="7" t="n">
        <v>-73144</v>
      </c>
      <c r="D4" s="7" t="n">
        <v>-126649</v>
      </c>
    </row>
    <row r="5" spans="1:4">
      <c r="A5" s="4" t="s">
        <v>72</v>
      </c>
      <c r="B5" s="5" t="n">
        <v>-2387</v>
      </c>
      <c r="C5" s="5" t="n">
        <v>-73144</v>
      </c>
      <c r="D5" s="5" t="n">
        <v>-126649</v>
      </c>
    </row>
    <row r="6" spans="1:4">
      <c r="A6" s="3" t="s">
        <v>73</v>
      </c>
    </row>
    <row r="7" spans="1:4">
      <c r="A7" s="4" t="s">
        <v>74</v>
      </c>
      <c r="B7" s="5" t="n">
        <v>0</v>
      </c>
      <c r="C7" s="5" t="n">
        <v>194</v>
      </c>
      <c r="D7" s="5" t="n">
        <v>196</v>
      </c>
    </row>
    <row r="8" spans="1:4">
      <c r="A8" s="4" t="s">
        <v>75</v>
      </c>
      <c r="B8" s="5" t="n">
        <v>-2387</v>
      </c>
      <c r="C8" s="5" t="n">
        <v>-72950</v>
      </c>
      <c r="D8" s="5" t="n">
        <v>-126453</v>
      </c>
    </row>
    <row r="9" spans="1:4">
      <c r="A9" s="3" t="s">
        <v>76</v>
      </c>
    </row>
    <row r="10" spans="1:4">
      <c r="A10" s="4" t="s">
        <v>77</v>
      </c>
      <c r="B10" s="5" t="n">
        <v>0</v>
      </c>
      <c r="C10" s="5" t="n">
        <v>123950</v>
      </c>
      <c r="D10" s="5" t="n">
        <v>123950</v>
      </c>
    </row>
    <row r="11" spans="1:4">
      <c r="A11" s="4" t="s">
        <v>78</v>
      </c>
      <c r="B11" s="7" t="n">
        <v>-2387</v>
      </c>
      <c r="C11" s="7" t="n">
        <v>51000</v>
      </c>
      <c r="D11" s="7" t="n">
        <v>-2503</v>
      </c>
    </row>
    <row r="12" spans="1:4">
      <c r="A12" s="4" t="s">
        <v>79</v>
      </c>
      <c r="B12" s="5" t="n">
        <v>130</v>
      </c>
      <c r="C12" s="5" t="n">
        <v>1617778</v>
      </c>
      <c r="D12" s="5" t="n">
        <v>1130870</v>
      </c>
    </row>
    <row r="13" spans="1:4">
      <c r="A13" s="4" t="s">
        <v>80</v>
      </c>
      <c r="B13" s="8" t="n">
        <v>-18.36</v>
      </c>
      <c r="C13" s="8" t="n">
        <v>-0.05</v>
      </c>
      <c r="D13" s="8" t="n">
        <v>-0.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81</v>
      </c>
      <c r="B1" s="2" t="s">
        <v>68</v>
      </c>
      <c r="C1" s="2" t="s">
        <v>1</v>
      </c>
    </row>
    <row r="2" spans="1:3">
      <c r="B2" s="2" t="s">
        <v>29</v>
      </c>
      <c r="C2" s="2" t="s">
        <v>2</v>
      </c>
    </row>
    <row r="3" spans="1:3">
      <c r="A3" s="3" t="s">
        <v>82</v>
      </c>
    </row>
    <row r="4" spans="1:3">
      <c r="A4" s="4" t="s">
        <v>83</v>
      </c>
      <c r="B4" s="7" t="n">
        <v>-2387</v>
      </c>
      <c r="C4" s="7" t="n">
        <v>-126453</v>
      </c>
    </row>
    <row r="5" spans="1:3">
      <c r="A5" s="3" t="s">
        <v>84</v>
      </c>
    </row>
    <row r="6" spans="1:3">
      <c r="A6" s="4" t="s">
        <v>85</v>
      </c>
      <c r="B6" s="5" t="n">
        <v>0</v>
      </c>
      <c r="C6" s="5" t="n">
        <v>-189</v>
      </c>
    </row>
    <row r="7" spans="1:3">
      <c r="A7" s="3" t="s">
        <v>86</v>
      </c>
    </row>
    <row r="8" spans="1:3">
      <c r="A8" s="4" t="s">
        <v>87</v>
      </c>
      <c r="B8" s="5" t="n">
        <v>0</v>
      </c>
      <c r="C8" s="5" t="n">
        <v>-66704</v>
      </c>
    </row>
    <row r="9" spans="1:3">
      <c r="A9" s="4" t="s">
        <v>88</v>
      </c>
      <c r="B9" s="5" t="n">
        <v>0</v>
      </c>
      <c r="C9" s="5" t="n">
        <v>233</v>
      </c>
    </row>
    <row r="10" spans="1:3">
      <c r="A10" s="4" t="s">
        <v>89</v>
      </c>
      <c r="B10" s="5" t="n">
        <v>-2387</v>
      </c>
      <c r="C10" s="5" t="n">
        <v>-193113</v>
      </c>
    </row>
    <row r="11" spans="1:3">
      <c r="A11" s="3" t="s">
        <v>90</v>
      </c>
    </row>
    <row r="12" spans="1:3">
      <c r="A12" s="4" t="s">
        <v>91</v>
      </c>
      <c r="B12" s="5" t="n">
        <v>0</v>
      </c>
      <c r="C12" s="5" t="n">
        <v>-46000000</v>
      </c>
    </row>
    <row r="13" spans="1:3">
      <c r="A13" s="4" t="s">
        <v>92</v>
      </c>
      <c r="B13" s="5" t="n">
        <v>0</v>
      </c>
      <c r="C13" s="5" t="n">
        <v>-46000000</v>
      </c>
    </row>
    <row r="14" spans="1:3">
      <c r="A14" s="3" t="s">
        <v>93</v>
      </c>
    </row>
    <row r="15" spans="1:3">
      <c r="A15" s="4" t="s">
        <v>94</v>
      </c>
      <c r="B15" s="5" t="n">
        <v>2387</v>
      </c>
      <c r="C15" s="5" t="n">
        <v>25000</v>
      </c>
    </row>
    <row r="16" spans="1:3">
      <c r="A16" s="4" t="s">
        <v>95</v>
      </c>
      <c r="B16" s="5" t="n">
        <v>0</v>
      </c>
      <c r="C16" s="5" t="n">
        <v>46000000</v>
      </c>
    </row>
    <row r="17" spans="1:3">
      <c r="A17" s="4" t="s">
        <v>96</v>
      </c>
      <c r="B17" s="5" t="n">
        <v>0</v>
      </c>
      <c r="C17" s="5" t="n">
        <v>2150000</v>
      </c>
    </row>
    <row r="18" spans="1:3">
      <c r="A18" s="4" t="s">
        <v>97</v>
      </c>
      <c r="B18" s="5" t="n">
        <v>0</v>
      </c>
      <c r="C18" s="5" t="n">
        <v>-1225845</v>
      </c>
    </row>
    <row r="19" spans="1:3">
      <c r="A19" s="4" t="s">
        <v>98</v>
      </c>
      <c r="B19" s="5" t="n">
        <v>2387</v>
      </c>
      <c r="C19" s="5" t="n">
        <v>46949155</v>
      </c>
    </row>
    <row r="20" spans="1:3">
      <c r="A20" s="4" t="s">
        <v>99</v>
      </c>
      <c r="B20" s="5" t="n">
        <v>0</v>
      </c>
      <c r="C20" s="5" t="n">
        <v>756042</v>
      </c>
    </row>
    <row r="21" spans="1:3">
      <c r="A21" s="4" t="s">
        <v>100</v>
      </c>
      <c r="B21" s="5" t="n">
        <v>0</v>
      </c>
      <c r="C21" s="5" t="n">
        <v>0</v>
      </c>
    </row>
    <row r="22" spans="1:3">
      <c r="A22" s="4" t="s">
        <v>101</v>
      </c>
      <c r="B22" s="5" t="n">
        <v>0</v>
      </c>
      <c r="C22" s="5" t="n">
        <v>756042</v>
      </c>
    </row>
    <row r="23" spans="1:3">
      <c r="A23" s="3" t="s">
        <v>102</v>
      </c>
    </row>
    <row r="24" spans="1:3">
      <c r="A24" s="4" t="s">
        <v>103</v>
      </c>
      <c r="B24" s="5" t="n">
        <v>95000</v>
      </c>
      <c r="C24" s="5" t="n">
        <v>189929</v>
      </c>
    </row>
    <row r="25" spans="1:3">
      <c r="A25" s="4" t="s">
        <v>104</v>
      </c>
      <c r="B25" s="5" t="n">
        <v>0</v>
      </c>
      <c r="C25" s="5" t="n">
        <v>1</v>
      </c>
    </row>
    <row r="26" spans="1:3">
      <c r="A26" s="4" t="s">
        <v>105</v>
      </c>
      <c r="B26" s="7" t="n">
        <v>0</v>
      </c>
      <c r="C26" s="7" t="n">
        <v>184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0:00:44Z</dcterms:created>
  <dcterms:modified xmlns:dcterms="http://purl.org/dc/terms/" xmlns:xsi="http://www.w3.org/2001/XMLSchema-instance" xsi:type="dcterms:W3CDTF">2018-11-13T10:00:44Z</dcterms:modified>
</cp:coreProperties>
</file>